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 Document</t>
  </si>
  <si>
    <t>Mar. 11, 2020</t>
  </si>
  <si>
    <t>Entity Information [Line Items]</t>
  </si>
  <si>
    <t>Document Type</t>
  </si>
  <si>
    <t>8-K</t>
  </si>
  <si>
    <t>Document Period End Date</t>
  </si>
  <si>
    <t>Mar. 11,
		2020</t>
  </si>
  <si>
    <t>Entity File Number</t>
  </si>
  <si>
    <t>1-2313</t>
  </si>
  <si>
    <t>Entity Registrant Name</t>
  </si>
  <si>
    <t>SOUTHERN CALIFORNIA EDISON COMPANY</t>
  </si>
  <si>
    <t>Entity Incorporation, State or Country Code</t>
  </si>
  <si>
    <t>CA</t>
  </si>
  <si>
    <t>Entity Tax Identification Number</t>
  </si>
  <si>
    <t>95-1240335</t>
  </si>
  <si>
    <t>Entity Address, Address Line One</t>
  </si>
  <si>
    <t>2244 Walnut Grove Avenue</t>
  </si>
  <si>
    <t>Entity Address, Address Line Two</t>
  </si>
  <si>
    <t>(P.O. Box 800)</t>
  </si>
  <si>
    <t>Entity Address, City or Town</t>
  </si>
  <si>
    <t xml:space="preserve">Rosemead,  </t>
  </si>
  <si>
    <t>Entity Address, State or Province</t>
  </si>
  <si>
    <t>Entity Address, Postal Zip Code</t>
  </si>
  <si>
    <t>91770</t>
  </si>
  <si>
    <t>City Area Code</t>
  </si>
  <si>
    <t xml:space="preserve">(626) </t>
  </si>
  <si>
    <t>Local Phone Number</t>
  </si>
  <si>
    <t>302-1212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92103</t>
  </si>
  <si>
    <t>Amendment Flag</t>
  </si>
  <si>
    <t>NYSE American LLC | Cumulative Preferred Stock, 4.08% Series</t>
  </si>
  <si>
    <t>Title of 12(b) Security</t>
  </si>
  <si>
    <t xml:space="preserve">Cumulative Preferred Stock, 4.08% Series </t>
  </si>
  <si>
    <t>Trading Symbol</t>
  </si>
  <si>
    <t>SCEpB</t>
  </si>
  <si>
    <t>Security Exchange Name</t>
  </si>
  <si>
    <t>NYSEAMER</t>
  </si>
  <si>
    <t>NYSE American LLC | Cumulative Preferred Stock, 4.24% Series</t>
  </si>
  <si>
    <t>Cumulative Preferred Stock, 4.24% Series</t>
  </si>
  <si>
    <t>SCEpC</t>
  </si>
  <si>
    <t>NYSE American LLC | Cumulative Preferred Stock, 4.32% Series</t>
  </si>
  <si>
    <t xml:space="preserve">Cumulative Preferred Stock, 4.32% Series </t>
  </si>
  <si>
    <t>SCEpD</t>
  </si>
  <si>
    <t>NYSE American LLC | Cumulative Preferred Stock, 4.78% Series</t>
  </si>
  <si>
    <t xml:space="preserve">Cumulative Preferred Stock, 4.78%  Series </t>
  </si>
  <si>
    <t>SCEp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29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29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8</v>
      </c>
    </row>
    <row r="36" spans="1:2">
      <c r="A36" s="4" t="s">
        <v>40</v>
      </c>
      <c r="B36" s="4" t="s">
        <v>49</v>
      </c>
    </row>
    <row r="37" spans="1:2">
      <c r="A37" s="4" t="s">
        <v>42</v>
      </c>
      <c r="B37" s="4" t="s">
        <v>43</v>
      </c>
    </row>
    <row r="38" spans="1:2">
      <c r="A38" s="4" t="s">
        <v>50</v>
      </c>
    </row>
    <row r="39" spans="1:2">
      <c r="A39" s="3" t="s">
        <v>2</v>
      </c>
    </row>
    <row r="40" spans="1:2">
      <c r="A40" s="4" t="s">
        <v>38</v>
      </c>
      <c r="B40" s="4" t="s">
        <v>51</v>
      </c>
    </row>
    <row r="41" spans="1:2">
      <c r="A41" s="4" t="s">
        <v>40</v>
      </c>
      <c r="B41" s="4" t="s">
        <v>52</v>
      </c>
    </row>
    <row r="42" spans="1:2">
      <c r="A42" s="4" t="s">
        <v>42</v>
      </c>
      <c r="B4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1T15:47:01Z</dcterms:created>
  <dcterms:modified xmlns:dcterms="http://purl.org/dc/terms/" xmlns:xsi="http://www.w3.org/2001/XMLSchema-instance" xsi:type="dcterms:W3CDTF">2020-03-11T15:47:01Z</dcterms:modified>
</cp:coreProperties>
</file>